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anEck Vectors ETF Trust</t>
        </is>
      </c>
    </row>
    <row r="6">
      <c r="A6" s="4" t="inlineStr">
        <is>
          <t>Entity Central Index Key</t>
        </is>
      </c>
      <c r="B6" s="4" t="inlineStr">
        <is>
          <t>dei_EntityCentralIndexKey</t>
        </is>
      </c>
      <c r="C6" s="4" t="inlineStr">
        <is>
          <t>0001137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6,
		2021</t>
        </is>
      </c>
    </row>
    <row r="9">
      <c r="A9" s="4" t="inlineStr">
        <is>
          <t>Document Effective Date</t>
        </is>
      </c>
      <c r="B9" s="4" t="inlineStr">
        <is>
          <t>dei_DocumentEffectiveDate</t>
        </is>
      </c>
      <c r="C9" s="4" t="inlineStr">
        <is>
          <t>Apr. 26,
		2021</t>
        </is>
      </c>
    </row>
    <row r="10">
      <c r="A10" s="4" t="inlineStr">
        <is>
          <t>Prospectus Date</t>
        </is>
      </c>
      <c r="B10" s="4" t="inlineStr">
        <is>
          <t>rr_ProspectusDate</t>
        </is>
      </c>
      <c r="C10" s="4" t="inlineStr">
        <is>
          <t>Apr.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0"/>
  <sheetViews>
    <sheetView workbookViewId="0">
      <selection activeCell="A1" sqref="A1"/>
    </sheetView>
  </sheetViews>
  <sheetFormatPr baseColWidth="8" defaultRowHeight="15"/>
  <cols>
    <col width="80" customWidth="1" min="1" max="1"/>
  </cols>
  <sheetData>
    <row r="1">
      <c r="A1" s="2" t="inlineStr">
        <is>
          <t>Apr. 26, 2021</t>
        </is>
      </c>
    </row>
    <row r="2">
      <c r="A2" s="4" t="inlineStr">
        <is>
          <t>VanEck Vectors Low Carbon Energy ETF</t>
        </is>
      </c>
    </row>
    <row r="3">
      <c r="A3" s="4" t="inlineStr">
        <is>
          <t>Low Carbon Energy ETF</t>
        </is>
      </c>
    </row>
    <row r="4">
      <c r="A4" s="4" t="inlineStr">
        <is>
          <t>INVESTMENT OBJECTIVE</t>
        </is>
      </c>
    </row>
    <row r="5">
      <c r="A5" s="4" t="inlineStr">
        <is>
          <t>VanEck Vectors ® Low Carbon Energy ETF (the “Fund”) seeks to replicate as closely as possible, before fees and expenses, the price and yield performance of the MVIS Global Low Carbon Energy Index (the “Low Carbon Energy Index”) .</t>
        </is>
      </c>
    </row>
    <row r="6">
      <c r="A6" s="4" t="inlineStr">
        <is>
          <t>FUND FEES AND EXPENSES</t>
        </is>
      </c>
    </row>
    <row r="7">
      <c r="A7"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 fees paid directly from your investment ) None</t>
        </is>
      </c>
    </row>
    <row r="10">
      <c r="A10" s="4" t="inlineStr">
        <is>
          <t>Annual Fund Operating Expenses(expenses that you pay each year as a percentage of the value of your investment)</t>
        </is>
      </c>
    </row>
    <row r="11">
      <c r="A11" s="4" t="inlineStr">
        <is>
          <t>Management Fee 0.50 % Other Expenses 0.14 % Total Annual Fund Operating Expenses (a) 0.64 % Fee Waivers and Expense Reimbursement (a) -0.02 % Total Annual Fund Operating Expenses After Fee Waivers and Expense Reimbursement (a) 0.62 %</t>
        </is>
      </c>
    </row>
    <row r="12">
      <c r="A12" s="4" t="inlineStr">
        <is>
          <t>EXPENSE EXAMPLE</t>
        </is>
      </c>
    </row>
    <row r="13">
      <c r="A13" s="4" t="inlineStr">
        <is>
          <t>This example is intended to help you compare the cost of investing in the Fund with the cost of investing in other funds. This example does not take into account brokerage commissions that you pay when purchasing or selling Shares of the Fund.</t>
        </is>
      </c>
    </row>
    <row r="14">
      <c r="A14"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5">
      <c r="A15" s="4" t="inlineStr">
        <is>
          <t xml:space="preserve">YEAR EXPENSES 1 $63 3 $203 5 $355 10 $796 </t>
        </is>
      </c>
    </row>
    <row r="16">
      <c r="A16" s="4" t="inlineStr">
        <is>
          <t>PORTFOLIO TURNOVER</t>
        </is>
      </c>
    </row>
    <row r="17">
      <c r="A17"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84% of the average value of its portfolio. In addition, as a result of the change in the Fund’s benchmark index, the Fund will experience additional portfolio turnover, which may cause the Fund to incur additional transaction costs and may result in higher taxes when Fund Shares are held in a taxable account.</t>
        </is>
      </c>
    </row>
    <row r="18">
      <c r="A18" s="4" t="inlineStr">
        <is>
          <t>PRINCIPAL INVESTMENT STRATEGIES</t>
        </is>
      </c>
    </row>
    <row r="19">
      <c r="A19" s="4" t="inlineStr">
        <is>
          <t>The Fund normally invests at least 80% of its total assets in stocks of low carbon energy companies. Such companies may include small- and medium-capitalization companies and foreign issuers. “Low carbon energy companies” refers to companies primarily engaged in renewable energy, including renewable energy production, alternative fuels, electric vehicles, and related technologies and building materials (such as advanced batteries). Renewable energy refers to the generation of power through environmentally friendly sources that can replace or supplement traditional fossil-fuel sources and that may reduce the global carbon footprint. It includes power derived principally from bio-fuels (such as ethanol), wind, solar, hydro, hydrogen, and geothermal sources and also includes lithium-ion batteries, fuel cells, and the various technologies that support the production, use and storage of these sources. As of March 31, 2021, the Low Carbon Energy Index included 65 securities of companies with a market capitalization range of between approximately $1.7 billion and $641 billion and a weighted average market capitalization of $91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Low Carbon Energy Index by investing in a portfolio of securities that generally replicates the Low Carbon Energy Index. Unlike many investment companies that try to “beat” the performance of a benchmark index, the Fund does not try to “beat” the Low Carbon Energy Index and does not seek temporary defensive positions that are inconsistent with its investment objective of seeking to replicate the Low Carbon Energy Index. The Fund normally invests at least 80% of its total assets in securities that comprise the Low Carbon Energy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Low Carbon Energy Index concentrates in an industry or group of industries. As of February 28, 2021, each of the consumer discretionary, industrials, information technology and utilities sectors represented a significant portion of the Low Carbon Energy Index.</t>
        </is>
      </c>
    </row>
    <row r="20">
      <c r="A20" s="4" t="inlineStr">
        <is>
          <t>PRINCIPAL RISKS OF INVESTING IN THE FUND</t>
        </is>
      </c>
    </row>
    <row r="21">
      <c r="A2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Low Carbon Energy Companies. The Fund will be sensitive to, and its performance will depend to a greater extent on, the overall condition of low carbon ( i.e ., renewable) energy companies. Low carbon energy refers to the generation of power through environmentally friendly sources that can replace or supplement traditional fossil-fuel sources and that may reduce the global carbon footprint. It includes power derived principally from bio fuels (such as ethanol), wind, solar, hydro and geothermal sources and also includes the various technologies that support the production, use and storage of these sources. Renewable energy companies may be significantly affected by the competition from new and existing market entrants, obsolescence of technology, short product cycles, production spending, varying prices and profits, commodity price volatility, changes in exchange rates, imposition of import controls, depletion of resources, seasonal weather conditions, technological developments and general economic conditions, market sentiment, fluctuations in energy prices and supply and demand of renewable energy fuels, fluctuations in the price of oil and gas, energy conservation efforts, the success of exploration projects, tax and other government regulations (such as incentives and subsidies) and international political events. Additionally, adverse weather conditions may cause fluctuations in renewable energy generation and adversely affect the cash flows associated with these assets. Further, renewable energy companies may be subject to risks associated with hazardous materials and can be significantly and adversely affected by legislation resulting in more strict government regulations and enforcement policies and specific expenditures for environmental cleanup efforts. There are also risks associated with a failure to enforce environmental law. If the government reduces environmental regulations or their enforcement, companies that produce products designed to provide a clean environment are less likely to prosper. Renewable energy companies may be more volatile than companies operating in more established industries. Certain valuation methods used to value renewable energy companies have not been in widespread use for a significant period of time. As a result, the use of these valuation methods may serve to further increase the volatility of certain renewable and transitional energy company share prices. If government subsidies and incentives for renewable energy sources are reduced or eliminated, the demand for renewable energy may decline and cause corresponding declines in the revenues and profits of renewable energy companies. In addition, changes in U.S., European and other governments’ policies towards renewable energy technology also may have an adverse effect on the Fund’s performance. Furthermore, the Fund may invest in the shares of companies with a limited operating history, some of which may never have operated profitably. Investment in young companies with a short operating history is generally riskier than investing in companies with a longer operating history. The Fund will carry greater risk and may be more volatile than a portfolio composed of securities issued by companies operating in a wide variety of different or more established industries.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previously experienced, and may continue to experience, volatility and have been adversely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nited Kingdom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ty as to the UK's post-transition framework.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Low Carbon Energy Index, may negatively affect the Fund’s ability to replicate the performance of the Low Carbon Energy Index. Risk of Investing in the Utilities Sector. The Fund will be sensitive to, and its performance will depend to a greater extent on, the overall condition of the utilities sector. Companies in the utilities sector may be adversely affected by changes in exchange rates, domestic and international competition, difficulty in raising adequate amounts of capital and governmental limitation on rates charged to customers. Risk of Investing in the Consumer Discretionary Sector. The Fund will be sensitive to, and its performance will depend to a greater extent on, the overall condition of the consumer discretionary sector. The consumer discretionary sector comprises companies whose businesses are sensitive to economic cycles, such as manufacturers of high-end apparel and automobile and leisure companies.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Risk of Investing in the Industrials Sector. The Fund will be sensitive to, and its performance will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the Information Technology Sector. The Fund will be sensitive to,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Low Carbon Energy Index for a number of reasons. For example, the Fund incurs a number of operating expenses, including taxes, not applicable to the Low Carbon Energy Index and incurs costs associated with buying and selling securities, especially when rebalancing the Fund’s securities holdings to reflect changes in the composition of the Low Carbon Energy Index, or (to the extent the Fund effects creations and redemptions for cash) raising cash to meet redemptions or deploying cash in connection with newly created Creation Units, which are not factored into the return of the Low Carbon Energy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Low Carbon Energy Index. Errors in the Low Carbon Energy Index data, the Low Carbon Energy Index computations and/or the construction of the Low Carbon Energy Index in accordance with its methodology may occur from time to time and may not be identified and corrected by the Low Carbon Energy Index provider for a period of time or at all, which may have an adverse impact on the Fund and its shareholders. Shareholders should understand that any gains from the Low Carbon Energy Index provider's errors will be kept by the Fund and its shareholders and any losses or costs resulting from the Low Carbon Energy Index provider's errors will be borne by the Fund and its shareholders. When the Low Carbon Energy Index is rebalanced and the Fund in turn rebalances its portfolio to attempt to increase the correlation between the Fund’s portfolio and the Low Carbon Energy Index, any transaction costs and market exposure arising from such portfolio rebalancing will be borne directly by the Fund and its shareholders. Apart from scheduled rebalances, the Low Carbon Energy Index provider or its agents may carry out additional ad hoc rebalances to the Low Carbon Energy Index. Therefore, errors and additional ad hoc rebalances carried out by the Low Carbon Energy Index provider or its agents to the Low Carbon Energy Index may increase the costs to and the tracking error risk of the Fund. The Fund may not be fully invested at times, either as a result of cash flows into the Fund (if the Fund effects creations and redemptions for cash) or reserves of cash held by the Fund to pay expenses or meet redemptions. In addition, the Fund may not be able to invest in certain securities included in the Low Carbon Energy Index, or invest in them in the exact proportions in which they are represented in the Low Carbon Energy Index. The Fund’s performance may also deviate from the return of the Low Carbon Energy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securities and/or other assets based on fair value prices. To the extent the Fund calculates its NAV based on fair value prices and the value of the Low Carbon Energy Index is based on securities’ closing prices on local foreign markets ( i.e., the value of the Low Carbon Energy Index is not based on fair value prices), the Fund’s ability to track the Low Carbon Energy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Low Carbon Energy Index. In light of the factors discussed above, the Fund’s return may deviate significantly from the return of the Low Carbon Energy Index. Changes to the composition of the Low Carbon Energy Index in connection with a rebalancing or reconstitution of the Low Carbon Energy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High Portfolio Turnover Risk . The Fund will experience increased portfolio turnover in connection with the change in the Fund’s investment objective and benchmark index and the Fund’s repositioning, which will result in increased transaction costs to the Fund, including brokerage commissions, dealer mark-ups and other transaction costs on the sale of the securities and on reinvestment in other securities.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Low Carbon Energy Index, the Fund generally would not sell a security because the security’s issuer was in financial trouble. Additionally, unusual market conditions may cause the Low Carbon Energy Index provider to postpone a scheduled rebalance or reconstitution, which could cause the Low Carbon Energy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Low Carbon Energy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2">
      <c r="A22" s="4" t="inlineStr">
        <is>
          <t>PERFORMANCE</t>
        </is>
      </c>
    </row>
    <row r="23">
      <c r="A23"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April 26, 2021, the Fund sought to replicate as closely as possible, before fees and expenses, the price and yield performance of the Ardour Global Index SM (Extra Liquid) (the “Prior Index”). Therefore, performance information prior to April 26, 2021 reflects the performance of the Fund tracking the Prior Index. All returns assume reinvestment of dividends and distributions. The Fund’s past performance (before and after taxes) is not necessarily indicative of how the Fund will perform in the future. Updated performance information is available online at www.vaneck.com.</t>
        </is>
      </c>
    </row>
    <row r="24">
      <c r="A24" s="4" t="inlineStr">
        <is>
          <t>Annual Total Returns (%)—Calendar Years</t>
        </is>
      </c>
    </row>
    <row r="26">
      <c r="A26" s="4" t="inlineStr">
        <is>
          <t>Best Quarter: 50.97% 4Q 2020 Worst Quarter: -34.12% 3Q 2011</t>
        </is>
      </c>
    </row>
    <row r="27">
      <c r="A27" s="4" t="inlineStr">
        <is>
          <t>Average Annual Total Returns for the Periods Ended December 31, 2020</t>
        </is>
      </c>
    </row>
    <row r="28">
      <c r="A28"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29">
      <c r="A29" s="4" t="inlineStr">
        <is>
          <t>Past Past Past VanEck Vectors Low Carbon Energy ETF (return before taxes) 118.65% 25.84% 11.83% VanEck Vectors Low Carbon Energy ETF (return after taxes on distributions) 118.62% 25.57% 11.47% VanEck Vectors Low Carbon Energy ETF (return after taxes on 70.26% 21.28% 9.64% MVIS Global Low Carbon Energy Index (reflects no deduction for fees, expenses or taxes, except withholding taxes)* 120.34% 26.21% 11.71% S&amp;P 500 ® Index (reflects no deduction for fees, expenses or taxes) 18.40% 15.22% 13.88%</t>
        </is>
      </c>
    </row>
    <row r="30">
      <c r="A30" s="4" t="inlineStr">
        <is>
          <t>See “License Agreements and Disclaimers” for important informa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Vectors Low Carbon Energy ETF</t>
        </is>
      </c>
    </row>
    <row r="3">
      <c r="A3" s="3" t="inlineStr">
        <is>
          <t>Prospectus [Line Items]</t>
        </is>
      </c>
      <c r="B3" s="4" t="inlineStr">
        <is>
          <t>rr_ProspectusLineItems</t>
        </is>
      </c>
    </row>
    <row r="4">
      <c r="A4" s="4" t="inlineStr">
        <is>
          <t>Risk/Return [Heading]</t>
        </is>
      </c>
      <c r="B4" s="4" t="inlineStr">
        <is>
          <t>rr_RiskReturnHeading</t>
        </is>
      </c>
      <c r="C4" s="4" t="inlineStr">
        <is>
          <t>Low Carbon Energ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VanEck Vectors ® Low Carbon Energy ETF (the “Fund”) seeks to replicate as closely as possible, before fees and expenses, the price and yield performance of the MVIS Global Low Carbon Energy Index (the “Low Carbon Energy Index”) .</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e following tables describe the fees and expenses that you may pay if you buy, hold and sell shares of the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84% of the average value of its portfolio. In addition, as a result of the change in the Fund’s benchmark index, the Fund will experience additional portfolio turnover, which may cause the Fund to incur additional transaction costs and may result in higher taxes when Fund Shares are held in a taxable account.</t>
        </is>
      </c>
    </row>
    <row r="14">
      <c r="A14" s="4" t="inlineStr">
        <is>
          <t>Portfolio Turnover, Rate</t>
        </is>
      </c>
      <c r="B14" s="4" t="inlineStr">
        <is>
          <t>rr_PortfolioTurnoverRate</t>
        </is>
      </c>
      <c r="C14" s="4" t="inlineStr">
        <is>
          <t>84.00%</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s and examples below.</t>
        </is>
      </c>
    </row>
    <row r="16">
      <c r="A16" s="4" t="inlineStr">
        <is>
          <t>Expense Example [Heading]</t>
        </is>
      </c>
      <c r="B16" s="4" t="inlineStr">
        <is>
          <t>rr_ExpenseExampleHeading</t>
        </is>
      </c>
      <c r="C16" s="4" t="inlineStr">
        <is>
          <t>EXPENSE EXAMPLE</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is example does not take into account brokerage commissions that you pay when purchasing or selling Shares of the Fund.</t>
        </is>
      </c>
    </row>
    <row r="18">
      <c r="A18" s="4" t="inlineStr">
        <is>
          <t>Expense Example by, Year, Caption [Text]</t>
        </is>
      </c>
      <c r="B18" s="4" t="inlineStr">
        <is>
          <t>rr_ExpenseExampleByYearCaption</t>
        </is>
      </c>
      <c r="C18" s="4" t="inlineStr">
        <is>
          <t>The example assumes that you invest $10,000 in the Fund for the time periods indicated and then sell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normally invests at least 80% of its total assets in stocks of low carbon energy companies. Such companies may include small- and medium-capitalization companies and foreign issuers. “Low carbon energy companies” refers to companies primarily engaged in renewable energy, including renewable energy production, alternative fuels, electric vehicles, and related technologies and building materials (such as advanced batteries). Renewable energy refers to the generation of power through environmentally friendly sources that can replace or supplement traditional fossil-fuel sources and that may reduce the global carbon footprint. It includes power derived principally from bio-fuels (such as ethanol), wind, solar, hydro, hydrogen, and geothermal sources and also includes lithium-ion batteries, fuel cells, and the various technologies that support the production, use and storage of these sources. As of March 31, 2021, the Low Carbon Energy Index included 65 securities of companies with a market capitalization range of between approximately $1.7 billion and $641 billion and a weighted average market capitalization of $91 billion. These amounts are subject to change. The Fund’s 80% investment policy is non-fundamental and may be changed without shareholder approval upon 60 days’ prior written notice to shareholders. The Fund, using a “passive” or indexing investment approach, attempts to approximate the investment performance of the Low Carbon Energy Index by investing in a portfolio of securities that generally replicates the Low Carbon Energy Index. Unlike many investment companies that try to “beat” the performance of a benchmark index, the Fund does not try to “beat” the Low Carbon Energy Index and does not seek temporary defensive positions that are inconsistent with its investment objective of seeking to replicate the Low Carbon Energy Index. The Fund normally invests at least 80% of its total assets in securities that comprise the Low Carbon Energy Index. The Fund is classified as a non-diversified fund under the Investment Company Act of 1940, as amended (the “1940 Act”), and, therefore, may invest a greater percentage of its assets in a particular issuer. The Fund may concentrate its investments in a particular industry or group of industries to the extent that the Low Carbon Energy Index concentrates in an industry or group of industries. As of February 28, 2021, each of the consumer discretionary, industrials, information technology and utilities sectors represented a significant portion of the Low Carbon Energy Index.</t>
        </is>
      </c>
    </row>
    <row r="21">
      <c r="A21" s="4" t="inlineStr">
        <is>
          <t>Strategy Portfolio Concentration [Text]</t>
        </is>
      </c>
      <c r="B21" s="4" t="inlineStr">
        <is>
          <t>rr_StrategyPortfolioConcentration</t>
        </is>
      </c>
      <c r="C21" s="4" t="inlineStr">
        <is>
          <t>The Fund may concentrate its investments in a particular industry or group of industries to the extent that the Low Carbon Energy Index concentrates in an industry or group of industries.</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Risk of Investing in Low Carbon Energy Companies. The Fund will be sensitive to, and its performance will depend to a greater extent on, the overall condition of low carbon ( i.e ., renewable) energy companies. Low carbon energy refers to the generation of power through environmentally friendly sources that can replace or supplement traditional fossil-fuel sources and that may reduce the global carbon footprint. It includes power derived principally from bio fuels (such as ethanol), wind, solar, hydro and geothermal sources and also includes the various technologies that support the production, use and storage of these sources. Renewable energy companies may be significantly affected by the competition from new and existing market entrants, obsolescence of technology, short product cycles, production spending, varying prices and profits, commodity price volatility, changes in exchange rates, imposition of import controls, depletion of resources, seasonal weather conditions, technological developments and general economic conditions, market sentiment, fluctuations in energy prices and supply and demand of renewable energy fuels, fluctuations in the price of oil and gas, energy conservation efforts, the success of exploration projects, tax and other government regulations (such as incentives and subsidies) and international political events. Additionally, adverse weather conditions may cause fluctuations in renewable energy generation and adversely affect the cash flows associated with these assets. Further, renewable energy companies may be subject to risks associated with hazardous materials and can be significantly and adversely affected by legislation resulting in more strict government regulations and enforcement policies and specific expenditures for environmental cleanup efforts. There are also risks associated with a failure to enforce environmental law. If the government reduces environmental regulations or their enforcement, companies that produce products designed to provide a clean environment are less likely to prosper. Renewable energy companies may be more volatile than companies operating in more established industries. Certain valuation methods used to value renewable energy companies have not been in widespread use for a significant period of time. As a result, the use of these valuation methods may serve to further increase the volatility of certain renewable and transitional energy company share prices. If government subsidies and incentives for renewable energy sources are reduced or eliminated, the demand for renewable energy may decline and cause corresponding declines in the revenues and profits of renewable energy companies. In addition, changes in U.S., European and other governments’ policies towards renewable energy technology also may have an adverse effect on the Fund’s performance. Furthermore, the Fund may invest in the shares of companies with a limited operating history, some of which may never have operated profitably. Investment in young companies with a short operating history is generally riskier than investing in companies with a longer operating history. The Fund will carry greater risk and may be more volatile than a portfolio composed of securities issued by companies operating in a wide variety of different or more established industries. Special Risk Considerations of Investing in European Issuers. Investments in securities of European issuers involve risks and special considerations not typically associated with investments in the U.S. securities markets. The Economic and Monetary Union (“EMU”) of the European Union (“EU”) requires member countries to comply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on major trading partners outside Europe. The European financial markets have previously experienced, and may continue to experience, volatility and have been adversely affected by concerns about economic downturns, credit rating downgrades, rising government debt levels and possible default on or restructuring of government debt in several European countries. These events have adversely affected, and may in the future affect, the value and exchange rate of the euro and may continue to significantly affect the economies of every country in Europe, including EU member countries that do not use the euro and non-EU member countries. In a referendum held on June 23, 2016, voters in the United Kingdom (“UK”) voted to leave the EU, creating economic and political uncertainty in its wake. On January 31, 2020, the UK officially withdrew from the EU and the UK entered a transition period which ended on December 31, 2020. On December 30, 2020, the EU and UK signed the EU-UK Trade and Cooperation Agreement ("TCA"), an agreement on the terms governing certain aspects of the EU's and the UK's relationship following the end of the transition period. Notwithstanding the TCA, following the transition period, there is likely to be considerable uncertainty as to the UK's post-transition framework. Risk of Investing in Foreign Securities.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The Fund invests in securities of issuers located in countries whose economies are heavily dependent upon trading with key partners. Any reduction in this trading may have an adverse impact on the Fund’s investments. Foreign Currency Risk. Because the Fund’s assets may be invested in securities denominated in foreign currencies, the proceeds received by the Fund from its investments and/or the revenues received by the issuer will generally be in foreign currencies. The Fund’s exposure to foreign currencies and changes in the value of foreign currencies versus the U.S. dollar may result in reduced returns for the Fund, and the value of certain foreign currencies may be subject to a high degree of fluctuation. Moreover, the Fund may incur costs in connection with conversions between U.S. dollars and foreign currencies. Risk of Investing in Depositary Receipts.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Low Carbon Energy Index, may negatively affect the Fund’s ability to replicate the performance of the Low Carbon Energy Index. Risk of Investing in the Utilities Sector. The Fund will be sensitive to, and its performance will depend to a greater extent on, the overall condition of the utilities sector. Companies in the utilities sector may be adversely affected by changes in exchange rates, domestic and international competition, difficulty in raising adequate amounts of capital and governmental limitation on rates charged to customers. Risk of Investing in the Consumer Discretionary Sector. The Fund will be sensitive to, and its performance will depend to a greater extent on, the overall condition of the consumer discretionary sector. The consumer discretionary sector comprises companies whose businesses are sensitive to economic cycles, such as manufacturers of high-end apparel and automobile and leisure companies.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Risk of Investing in the Industrials Sector. The Fund will be sensitive to, and its performance will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the Information Technology Sector. The Fund will be sensitive to,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Risk of Investing in Small- and Medium-Capitalization Companies.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Index Tracking Risk. The Fund’s return may not match the return of the Low Carbon Energy Index for a number of reasons. For example, the Fund incurs a number of operating expenses, including taxes, not applicable to the Low Carbon Energy Index and incurs costs associated with buying and selling securities, especially when rebalancing the Fund’s securities holdings to reflect changes in the composition of the Low Carbon Energy Index, or (to the extent the Fund effects creations and redemptions for cash) raising cash to meet redemptions or deploying cash in connection with newly created Creation Units, which are not factored into the return of the Low Carbon Energy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Low Carbon Energy Index. Errors in the Low Carbon Energy Index data, the Low Carbon Energy Index computations and/or the construction of the Low Carbon Energy Index in accordance with its methodology may occur from time to time and may not be identified and corrected by the Low Carbon Energy Index provider for a period of time or at all, which may have an adverse impact on the Fund and its shareholders. Shareholders should understand that any gains from the Low Carbon Energy Index provider's errors will be kept by the Fund and its shareholders and any losses or costs resulting from the Low Carbon Energy Index provider's errors will be borne by the Fund and its shareholders. When the Low Carbon Energy Index is rebalanced and the Fund in turn rebalances its portfolio to attempt to increase the correlation between the Fund’s portfolio and the Low Carbon Energy Index, any transaction costs and market exposure arising from such portfolio rebalancing will be borne directly by the Fund and its shareholders. Apart from scheduled rebalances, the Low Carbon Energy Index provider or its agents may carry out additional ad hoc rebalances to the Low Carbon Energy Index. Therefore, errors and additional ad hoc rebalances carried out by the Low Carbon Energy Index provider or its agents to the Low Carbon Energy Index may increase the costs to and the tracking error risk of the Fund. The Fund may not be fully invested at times, either as a result of cash flows into the Fund (if the Fund effects creations and redemptions for cash) or reserves of cash held by the Fund to pay expenses or meet redemptions. In addition, the Fund may not be able to invest in certain securities included in the Low Carbon Energy Index, or invest in them in the exact proportions in which they are represented in the Low Carbon Energy Index. The Fund’s performance may also deviate from the return of the Low Carbon Energy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securities and/or other assets based on fair value prices. To the extent the Fund calculates its NAV based on fair value prices and the value of the Low Carbon Energy Index is based on securities’ closing prices on local foreign markets ( i.e., the value of the Low Carbon Energy Index is not based on fair value prices), the Fund’s ability to track the Low Carbon Energy Index may be adversely affected. In addition, any issues the Fund encounters with regard to currency convertibility (including the cost of borrowing funds, if any) and repatriation may also increase the index tracking risk. When markets are volatile, the ability to sell securities at fair value prices may be adversely impacted and may result in additional trading costs and/or increase the index tracking risk. The Fund may also need to rely on borrowings to meet redemptions, which may lead to increased expenses. For tax efficiency purposes, the Fund may sell certain securities, and such sale may cause the Fund to realize a loss and deviate from the performance of the Low Carbon Energy Index. In light of the factors discussed above, the Fund’s return may deviate significantly from the return of the Low Carbon Energy Index. Changes to the composition of the Low Carbon Energy Index in connection with a rebalancing or reconstitution of the Low Carbon Energy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o Guarantee of Active Trading Market. While Shares are listed on the Exchange, there can be no assurance that an active trading market for the Shares will be maintained. Further, secondary markets may be subject to irregular trading activity,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High Portfolio Turnover Risk . The Fund will experience increased portfolio turnover in connection with the change in the Fund’s investment objective and benchmark index and the Fund’s repositioning, which will result in increased transaction costs to the Fund, including brokerage commissions, dealer mark-ups and other transaction costs on the sale of the securities and on reinvestment in other securities.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Low Carbon Energy Index, the Fund generally would not sell a security because the security’s issuer was in financial trouble. Additionally, unusual market conditions may cause the Low Carbon Energy Index provider to postpone a scheduled rebalance or reconstitution, which could cause the Low Carbon Energy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Low Carbon Energy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4">
      <c r="A24" s="4" t="inlineStr">
        <is>
          <t>Risk Lose Money [Text]</t>
        </is>
      </c>
      <c r="B24" s="4" t="inlineStr">
        <is>
          <t>rr_RiskLoseMoney</t>
        </is>
      </c>
      <c r="C24" s="4" t="inlineStr">
        <is>
          <t>An investment in the Fund may lose money.</t>
        </is>
      </c>
    </row>
    <row r="25">
      <c r="A25" s="4" t="inlineStr">
        <is>
          <t>Risk Not Insured Depository Institution [Text]</t>
        </is>
      </c>
      <c r="B25" s="4" t="inlineStr">
        <is>
          <t>rr_RiskNotInsuredDepositoryInstitution</t>
        </is>
      </c>
      <c r="C25" s="4" t="inlineStr">
        <is>
          <t>An investment in the Fund is not a deposit with a bank and is not insured or guaranteed by the Federal Deposit Insurance Corporation or  any other government agency.</t>
        </is>
      </c>
    </row>
    <row r="26">
      <c r="A26" s="4" t="inlineStr">
        <is>
          <t>Risk Nondiversified Status [Text]</t>
        </is>
      </c>
      <c r="B26" s="4" t="inlineStr">
        <is>
          <t>rr_RiskNondiversifiedStatus</t>
        </is>
      </c>
      <c r="C26" s="4" t="inlineStr">
        <is>
          <t>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 Prior to April 26, 2021, the Fund sought to replicate as closely as possible, before fees and expenses, the price and yield performance of the Ardour Global Index SM (Extra Liquid) (the “Prior Index”). Therefore, performance information prior to April 26, 2021 reflects the performance of the Fund tracking the Prior Index. All returns assume reinvestment of dividends and distributions. The Fund’s past performance (before and after taxes) is not necessarily indicative of how the Fund will perform in the future. Updated performance information is available online at www.vaneck.com.</t>
        </is>
      </c>
    </row>
    <row r="29">
      <c r="A29" s="4" t="inlineStr">
        <is>
          <t>Performance Information Illustrates Variability of Returns [Text]</t>
        </is>
      </c>
      <c r="B29" s="4" t="inlineStr">
        <is>
          <t>rr_PerformanceInformationIllustratesVariabilityOfReturns</t>
        </is>
      </c>
      <c r="C29" s="4" t="inlineStr">
        <is>
          <t>The bar chart and table provide an indication of the risks of investing in the Fund by comparing the Fund’s performance from year to year and by showing how the Fund’s average annual returns for the one year, five year, ten year and/or since inception periods, as applicable, compared with the Fund’s benchmark index and a broad measure of market performance.</t>
        </is>
      </c>
    </row>
    <row r="30">
      <c r="A30" s="4" t="inlineStr">
        <is>
          <t>Performance Availability Website Address [Text]</t>
        </is>
      </c>
      <c r="B30" s="4" t="inlineStr">
        <is>
          <t>rr_PerformanceAvailabilityWebSiteAddress</t>
        </is>
      </c>
      <c r="C30" s="4" t="inlineStr">
        <is>
          <t>www.vaneck.com</t>
        </is>
      </c>
    </row>
    <row r="31">
      <c r="A31" s="4" t="inlineStr">
        <is>
          <t>Performance Past Does Not Indicate Future [Text]</t>
        </is>
      </c>
      <c r="B31" s="4" t="inlineStr">
        <is>
          <t>rr_PerformancePastDoesNotIndicateFuture</t>
        </is>
      </c>
      <c r="C31" s="4" t="inlineStr">
        <is>
          <t>The Fund’s past performance (before and after taxes) is not necessarily indicative of how the Fund will perform in the future.</t>
        </is>
      </c>
    </row>
    <row r="32">
      <c r="A32" s="4" t="inlineStr">
        <is>
          <t>Bar Chart [Heading]</t>
        </is>
      </c>
      <c r="B32" s="4" t="inlineStr">
        <is>
          <t>rr_BarChartHeading</t>
        </is>
      </c>
      <c r="C32" s="4" t="inlineStr">
        <is>
          <t>Annual Total Returns (%)—Calendar Years</t>
        </is>
      </c>
    </row>
    <row r="33">
      <c r="A33" s="4" t="inlineStr">
        <is>
          <t>Bar Chart Closing [Text Block]</t>
        </is>
      </c>
      <c r="B33" s="4" t="inlineStr">
        <is>
          <t>rr_BarChartClosingTextBlock</t>
        </is>
      </c>
      <c r="C33" s="4" t="inlineStr">
        <is>
          <t>Best Quarter: 50.97% 4Q 2020 Worst Quarter: -34.12% 3Q 2011</t>
        </is>
      </c>
    </row>
    <row r="34">
      <c r="A34" s="4" t="inlineStr">
        <is>
          <t>Highest Quarterly Return, Label</t>
        </is>
      </c>
      <c r="B34" s="4" t="inlineStr">
        <is>
          <t>rr_HighestQuarterlyReturnLabel</t>
        </is>
      </c>
      <c r="C34" s="4" t="inlineStr">
        <is>
          <t>Best Quarter:</t>
        </is>
      </c>
    </row>
    <row r="35">
      <c r="A35" s="4" t="inlineStr">
        <is>
          <t>Highest Quarterly Return, Date</t>
        </is>
      </c>
      <c r="B35" s="4" t="inlineStr">
        <is>
          <t>rr_BarChartHighestQuarterlyReturnDate</t>
        </is>
      </c>
      <c r="C35" s="4" t="inlineStr">
        <is>
          <t>Dec. 31,
		2020</t>
        </is>
      </c>
    </row>
    <row r="36">
      <c r="A36" s="4" t="inlineStr">
        <is>
          <t>Highest Quarterly Return</t>
        </is>
      </c>
      <c r="B36" s="4" t="inlineStr">
        <is>
          <t>rr_BarChartHighestQuarterlyReturn</t>
        </is>
      </c>
      <c r="C36" s="4" t="inlineStr">
        <is>
          <t>50.97%</t>
        </is>
      </c>
    </row>
    <row r="37">
      <c r="A37" s="4" t="inlineStr">
        <is>
          <t>Lowest Quarterly Return, Label</t>
        </is>
      </c>
      <c r="B37" s="4" t="inlineStr">
        <is>
          <t>rr_LowestQuarterlyReturnLabel</t>
        </is>
      </c>
      <c r="C37" s="4" t="inlineStr">
        <is>
          <t>Worst Quarter:</t>
        </is>
      </c>
    </row>
    <row r="38">
      <c r="A38" s="4" t="inlineStr">
        <is>
          <t>Lowest Quarterly Return, Date</t>
        </is>
      </c>
      <c r="B38" s="4" t="inlineStr">
        <is>
          <t>rr_BarChartLowestQuarterlyReturnDate</t>
        </is>
      </c>
      <c r="C38" s="4" t="inlineStr">
        <is>
          <t>Sep. 30,
		2011</t>
        </is>
      </c>
    </row>
    <row r="39">
      <c r="A39" s="4" t="inlineStr">
        <is>
          <t>Lowest Quarterly Return</t>
        </is>
      </c>
      <c r="B39" s="4" t="inlineStr">
        <is>
          <t>rr_BarChartLowestQuarterlyReturn</t>
        </is>
      </c>
      <c r="C39" s="4" t="inlineStr">
        <is>
          <t>(34.12%)</t>
        </is>
      </c>
    </row>
    <row r="40">
      <c r="A40" s="4" t="inlineStr">
        <is>
          <t>Performance Table Heading</t>
        </is>
      </c>
      <c r="B40" s="4" t="inlineStr">
        <is>
          <t>rr_PerformanceTableHeading</t>
        </is>
      </c>
      <c r="C40" s="4" t="inlineStr">
        <is>
          <t>Average Annual Total Returns for the Periods Ended December 31, 2020</t>
        </is>
      </c>
    </row>
    <row r="41">
      <c r="A41" s="4" t="inlineStr">
        <is>
          <t>Performance Table Uses Highest Federal Rate</t>
        </is>
      </c>
      <c r="B41" s="4" t="inlineStr">
        <is>
          <t>rr_PerformanceTableUsesHighestFederalRate</t>
        </is>
      </c>
      <c r="C41" s="4" t="inlineStr">
        <is>
          <t>The after-tax returns presented in the table below are calculated using the highest historical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fter-tax returns are not relevant to investors who hold Shares of the Fund through tax-deferred arrangements, such as 401(k) plans or individual retirement accounts.</t>
        </is>
      </c>
    </row>
    <row r="43">
      <c r="A43" s="4" t="inlineStr">
        <is>
          <t>Performance Table Narrative</t>
        </is>
      </c>
      <c r="B43" s="4" t="inlineStr">
        <is>
          <t>rr_PerformanceTableNarrativeTextBlock</t>
        </is>
      </c>
      <c r="C43"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44">
      <c r="A44" s="4" t="inlineStr">
        <is>
          <t>Performance Table Closing [Text Block]</t>
        </is>
      </c>
      <c r="B44" s="4" t="inlineStr">
        <is>
          <t>rr_PerformanceTableClosingTextBlock</t>
        </is>
      </c>
      <c r="C44" s="4" t="inlineStr">
        <is>
          <t>See “License Agreements and Disclaimers” for important information.</t>
        </is>
      </c>
    </row>
    <row r="45">
      <c r="A45" s="4" t="inlineStr">
        <is>
          <t>VanEck Vectors Low Carbon Energy ETF | MVIS Global Low Carbon Energy Index (reflects no deduction for fees, expenses or taxes, except withholding taxes</t>
        </is>
      </c>
    </row>
    <row r="46">
      <c r="A46" s="3" t="inlineStr">
        <is>
          <t>Prospectus [Line Items]</t>
        </is>
      </c>
      <c r="B46" s="4" t="inlineStr">
        <is>
          <t>rr_ProspectusLineItems</t>
        </is>
      </c>
    </row>
    <row r="47">
      <c r="A47" s="4" t="inlineStr">
        <is>
          <t>Index No Deduction for Fees, Expenses, Taxes [Text]</t>
        </is>
      </c>
      <c r="B47" s="4" t="inlineStr">
        <is>
          <t>rr_IndexNoDeductionForFeesExpensesTaxes</t>
        </is>
      </c>
      <c r="C47" s="4" t="inlineStr">
        <is>
          <t>(reflects no deduction for fees, expenses or taxes, except withholding taxes)</t>
        </is>
      </c>
    </row>
    <row r="48">
      <c r="A48" s="4" t="inlineStr">
        <is>
          <t>Label</t>
        </is>
      </c>
      <c r="B48" s="4" t="inlineStr">
        <is>
          <t>rr_AverageAnnualReturnLabel</t>
        </is>
      </c>
      <c r="C48" s="4" t="inlineStr">
        <is>
          <t>MVIS Global Low Carbon Energy Index (reflects no deduction for fees, expenses or taxes, except withholding taxes)*</t>
        </is>
      </c>
      <c r="D48" s="4" t="inlineStr">
        <is>
          <t>[1]</t>
        </is>
      </c>
    </row>
    <row r="49">
      <c r="A49" s="4" t="inlineStr">
        <is>
          <t>1 Year</t>
        </is>
      </c>
      <c r="B49" s="4" t="inlineStr">
        <is>
          <t>rr_AverageAnnualReturnYear01</t>
        </is>
      </c>
      <c r="C49" s="4" t="inlineStr">
        <is>
          <t>120.34%</t>
        </is>
      </c>
      <c r="D49" s="4" t="inlineStr">
        <is>
          <t>[1]</t>
        </is>
      </c>
    </row>
    <row r="50">
      <c r="A50" s="4" t="inlineStr">
        <is>
          <t>5 Years</t>
        </is>
      </c>
      <c r="B50" s="4" t="inlineStr">
        <is>
          <t>rr_AverageAnnualReturnYear05</t>
        </is>
      </c>
      <c r="C50" s="4" t="inlineStr">
        <is>
          <t>26.21%</t>
        </is>
      </c>
      <c r="D50" s="4" t="inlineStr">
        <is>
          <t>[1]</t>
        </is>
      </c>
    </row>
    <row r="51">
      <c r="A51" s="4" t="inlineStr">
        <is>
          <t>10 Years</t>
        </is>
      </c>
      <c r="B51" s="4" t="inlineStr">
        <is>
          <t>rr_AverageAnnualReturnYear10</t>
        </is>
      </c>
      <c r="C51" s="4" t="inlineStr">
        <is>
          <t>11.71%</t>
        </is>
      </c>
      <c r="D51" s="4" t="inlineStr">
        <is>
          <t>[1]</t>
        </is>
      </c>
    </row>
    <row r="52">
      <c r="A52" s="4" t="inlineStr">
        <is>
          <t>VanEck Vectors Low Carbon Energy ETF | S&amp;P 500® Index (reflects no deduction for fees, expenses or taxes)</t>
        </is>
      </c>
    </row>
    <row r="53">
      <c r="A53" s="3" t="inlineStr">
        <is>
          <t>Prospectus [Line Items]</t>
        </is>
      </c>
      <c r="B53" s="4" t="inlineStr">
        <is>
          <t>rr_ProspectusLineItems</t>
        </is>
      </c>
    </row>
    <row r="54">
      <c r="A54" s="4" t="inlineStr">
        <is>
          <t>Index No Deduction for Fees, Expenses, Taxes [Text]</t>
        </is>
      </c>
      <c r="B54" s="4" t="inlineStr">
        <is>
          <t>rr_IndexNoDeductionForFeesExpensesTaxes</t>
        </is>
      </c>
      <c r="C54" s="4" t="inlineStr">
        <is>
          <t>(reflects no deduction for fees, expenses or taxes)</t>
        </is>
      </c>
    </row>
    <row r="55">
      <c r="A55" s="4" t="inlineStr">
        <is>
          <t>Label</t>
        </is>
      </c>
      <c r="B55" s="4" t="inlineStr">
        <is>
          <t>rr_AverageAnnualReturnLabel</t>
        </is>
      </c>
      <c r="C55" s="4" t="inlineStr">
        <is>
          <t>S&amp;P 500® Index (reflects no deduction for fees, expenses or taxes)</t>
        </is>
      </c>
    </row>
    <row r="56">
      <c r="A56" s="4" t="inlineStr">
        <is>
          <t>1 Year</t>
        </is>
      </c>
      <c r="B56" s="4" t="inlineStr">
        <is>
          <t>rr_AverageAnnualReturnYear01</t>
        </is>
      </c>
      <c r="C56" s="4" t="inlineStr">
        <is>
          <t>18.40%</t>
        </is>
      </c>
    </row>
    <row r="57">
      <c r="A57" s="4" t="inlineStr">
        <is>
          <t>5 Years</t>
        </is>
      </c>
      <c r="B57" s="4" t="inlineStr">
        <is>
          <t>rr_AverageAnnualReturnYear05</t>
        </is>
      </c>
      <c r="C57" s="4" t="inlineStr">
        <is>
          <t>15.22%</t>
        </is>
      </c>
    </row>
    <row r="58">
      <c r="A58" s="4" t="inlineStr">
        <is>
          <t>10 Years</t>
        </is>
      </c>
      <c r="B58" s="4" t="inlineStr">
        <is>
          <t>rr_AverageAnnualReturnYear10</t>
        </is>
      </c>
      <c r="C58" s="4" t="inlineStr">
        <is>
          <t>13.88%</t>
        </is>
      </c>
    </row>
    <row r="59">
      <c r="A59" s="4" t="inlineStr">
        <is>
          <t>VanEck Vectors Low Carbon Energy ETF | VanEck Vectors Low Carbon Energy ETF</t>
        </is>
      </c>
    </row>
    <row r="60">
      <c r="A60" s="3" t="inlineStr">
        <is>
          <t>Prospectus [Line Items]</t>
        </is>
      </c>
      <c r="B60" s="4" t="inlineStr">
        <is>
          <t>rr_ProspectusLineItems</t>
        </is>
      </c>
    </row>
    <row r="61">
      <c r="A61" s="4" t="inlineStr">
        <is>
          <t>Trading Symbol</t>
        </is>
      </c>
      <c r="B61" s="4" t="inlineStr">
        <is>
          <t>dei_TradingSymbol</t>
        </is>
      </c>
      <c r="C61" s="4" t="inlineStr">
        <is>
          <t>SMOG</t>
        </is>
      </c>
    </row>
    <row r="62">
      <c r="A62" s="4" t="inlineStr">
        <is>
          <t>Shareholder Fee, Other</t>
        </is>
      </c>
      <c r="B62" s="4" t="inlineStr">
        <is>
          <t>rr_ShareholderFeeOther</t>
        </is>
      </c>
      <c r="C62" s="4" t="inlineStr">
        <is>
          <t xml:space="preserve">none
				</t>
        </is>
      </c>
    </row>
    <row r="63">
      <c r="A63" s="4" t="inlineStr">
        <is>
          <t>Management Fees (as a percentage of Assets)</t>
        </is>
      </c>
      <c r="B63" s="4" t="inlineStr">
        <is>
          <t>rr_ManagementFeesOverAssets</t>
        </is>
      </c>
      <c r="C63" s="4" t="inlineStr">
        <is>
          <t>0.50%</t>
        </is>
      </c>
    </row>
    <row r="64">
      <c r="A64" s="4" t="inlineStr">
        <is>
          <t>Other Expenses (as a percentage of Assets):</t>
        </is>
      </c>
      <c r="B64" s="4" t="inlineStr">
        <is>
          <t>rr_OtherExpensesOverAssets</t>
        </is>
      </c>
      <c r="C64" s="4" t="inlineStr">
        <is>
          <t>0.14%</t>
        </is>
      </c>
    </row>
    <row r="65">
      <c r="A65" s="4" t="inlineStr">
        <is>
          <t>Expenses (as a percentage of Assets)</t>
        </is>
      </c>
      <c r="B65" s="4" t="inlineStr">
        <is>
          <t>rr_ExpensesOverAssets</t>
        </is>
      </c>
      <c r="C65" s="4" t="inlineStr">
        <is>
          <t>0.64%</t>
        </is>
      </c>
      <c r="D65" s="4" t="inlineStr">
        <is>
          <t>[2]</t>
        </is>
      </c>
    </row>
    <row r="66">
      <c r="A66" s="4" t="inlineStr">
        <is>
          <t>Fee Waiver or Reimbursement</t>
        </is>
      </c>
      <c r="B66" s="4" t="inlineStr">
        <is>
          <t>rr_FeeWaiverOrReimbursementOverAssets</t>
        </is>
      </c>
      <c r="C66" s="4" t="inlineStr">
        <is>
          <t>(0.02%)</t>
        </is>
      </c>
      <c r="D66" s="4" t="inlineStr">
        <is>
          <t>[2]</t>
        </is>
      </c>
    </row>
    <row r="67">
      <c r="A67" s="4" t="inlineStr">
        <is>
          <t>Net Expenses (as a percentage of Assets)</t>
        </is>
      </c>
      <c r="B67" s="4" t="inlineStr">
        <is>
          <t>rr_NetExpensesOverAssets</t>
        </is>
      </c>
      <c r="C67" s="4" t="inlineStr">
        <is>
          <t>0.62%</t>
        </is>
      </c>
      <c r="D67" s="4" t="inlineStr">
        <is>
          <t>[2]</t>
        </is>
      </c>
    </row>
    <row r="68">
      <c r="A68" s="4" t="inlineStr">
        <is>
          <t>Expense Example, with Redemption, 3 Years</t>
        </is>
      </c>
      <c r="B68" s="4" t="inlineStr">
        <is>
          <t>rr_ExpenseExampleYear03</t>
        </is>
      </c>
      <c r="C68" s="5" t="n">
        <v>203</v>
      </c>
    </row>
    <row r="69">
      <c r="A69" s="4" t="inlineStr">
        <is>
          <t>Expense Example, with Redemption, 5 Years</t>
        </is>
      </c>
      <c r="B69" s="4" t="inlineStr">
        <is>
          <t>rr_ExpenseExampleYear05</t>
        </is>
      </c>
      <c r="C69" s="6" t="n">
        <v>355</v>
      </c>
    </row>
    <row r="70">
      <c r="A70" s="4" t="inlineStr">
        <is>
          <t>Expense Example, with Redemption, 10 Years</t>
        </is>
      </c>
      <c r="B70" s="4" t="inlineStr">
        <is>
          <t>rr_ExpenseExampleYear10</t>
        </is>
      </c>
      <c r="C70" s="6" t="n">
        <v>796</v>
      </c>
    </row>
    <row r="71">
      <c r="A71" s="4" t="inlineStr">
        <is>
          <t>Expense Example, No Redemption, 1 Year</t>
        </is>
      </c>
      <c r="B71" s="4" t="inlineStr">
        <is>
          <t>rr_ExpenseExampleNoRedemptionYear01</t>
        </is>
      </c>
      <c r="C71" s="5" t="n">
        <v>63</v>
      </c>
    </row>
    <row r="72">
      <c r="A72" s="4" t="inlineStr">
        <is>
          <t>Annual Return 2011</t>
        </is>
      </c>
      <c r="B72" s="4" t="inlineStr">
        <is>
          <t>rr_AnnualReturn2011</t>
        </is>
      </c>
      <c r="C72" s="4" t="inlineStr">
        <is>
          <t>(43.69%)</t>
        </is>
      </c>
    </row>
    <row r="73">
      <c r="A73" s="4" t="inlineStr">
        <is>
          <t>Annual Return 2012</t>
        </is>
      </c>
      <c r="B73" s="4" t="inlineStr">
        <is>
          <t>rr_AnnualReturn2012</t>
        </is>
      </c>
      <c r="C73" s="4" t="inlineStr">
        <is>
          <t>3.07%</t>
        </is>
      </c>
    </row>
    <row r="74">
      <c r="A74" s="4" t="inlineStr">
        <is>
          <t>Annual Return 2013</t>
        </is>
      </c>
      <c r="B74" s="4" t="inlineStr">
        <is>
          <t>rr_AnnualReturn2013</t>
        </is>
      </c>
      <c r="C74" s="4" t="inlineStr">
        <is>
          <t>69.69%</t>
        </is>
      </c>
    </row>
    <row r="75">
      <c r="A75" s="4" t="inlineStr">
        <is>
          <t>Annual Return 2014</t>
        </is>
      </c>
      <c r="B75" s="4" t="inlineStr">
        <is>
          <t>rr_AnnualReturn2014</t>
        </is>
      </c>
      <c r="C75" s="4" t="inlineStr">
        <is>
          <t>(3.04%)</t>
        </is>
      </c>
    </row>
    <row r="76">
      <c r="A76" s="4" t="inlineStr">
        <is>
          <t>Annual Return 2015</t>
        </is>
      </c>
      <c r="B76" s="4" t="inlineStr">
        <is>
          <t>rr_AnnualReturn2015</t>
        </is>
      </c>
      <c r="C76" s="4" t="inlineStr">
        <is>
          <t>1.45%</t>
        </is>
      </c>
    </row>
    <row r="77">
      <c r="A77" s="4" t="inlineStr">
        <is>
          <t>Annual Return 2016</t>
        </is>
      </c>
      <c r="B77" s="4" t="inlineStr">
        <is>
          <t>rr_AnnualReturn2016</t>
        </is>
      </c>
      <c r="C77" s="4" t="inlineStr">
        <is>
          <t>(5.26%)</t>
        </is>
      </c>
    </row>
    <row r="78">
      <c r="A78" s="4" t="inlineStr">
        <is>
          <t>Annual Return 2017</t>
        </is>
      </c>
      <c r="B78" s="4" t="inlineStr">
        <is>
          <t>rr_AnnualReturn2017</t>
        </is>
      </c>
      <c r="C78" s="4" t="inlineStr">
        <is>
          <t>21.90%</t>
        </is>
      </c>
    </row>
    <row r="79">
      <c r="A79" s="4" t="inlineStr">
        <is>
          <t>Annual Return 2018</t>
        </is>
      </c>
      <c r="B79" s="4" t="inlineStr">
        <is>
          <t>rr_AnnualReturn2018</t>
        </is>
      </c>
      <c r="C79" s="4" t="inlineStr">
        <is>
          <t>(9.02%)</t>
        </is>
      </c>
    </row>
    <row r="80">
      <c r="A80" s="4" t="inlineStr">
        <is>
          <t>Annual Return 2019</t>
        </is>
      </c>
      <c r="B80" s="4" t="inlineStr">
        <is>
          <t>rr_AnnualReturn2019</t>
        </is>
      </c>
      <c r="C80" s="4" t="inlineStr">
        <is>
          <t>37.38%</t>
        </is>
      </c>
    </row>
    <row r="81">
      <c r="A81" s="4" t="inlineStr">
        <is>
          <t>Annual Return 2020</t>
        </is>
      </c>
      <c r="B81" s="4" t="inlineStr">
        <is>
          <t>rr_AnnualReturn2020</t>
        </is>
      </c>
      <c r="C81" s="4" t="inlineStr">
        <is>
          <t>118.65%</t>
        </is>
      </c>
    </row>
    <row r="82">
      <c r="A82" s="4" t="inlineStr">
        <is>
          <t>Label</t>
        </is>
      </c>
      <c r="B82" s="4" t="inlineStr">
        <is>
          <t>rr_AverageAnnualReturnLabel</t>
        </is>
      </c>
      <c r="C82" s="4" t="inlineStr">
        <is>
          <t>VanEck Vectors Low Carbon Energy ETF (return before taxes)</t>
        </is>
      </c>
    </row>
    <row r="83">
      <c r="A83" s="4" t="inlineStr">
        <is>
          <t>1 Year</t>
        </is>
      </c>
      <c r="B83" s="4" t="inlineStr">
        <is>
          <t>rr_AverageAnnualReturnYear01</t>
        </is>
      </c>
      <c r="C83" s="4" t="inlineStr">
        <is>
          <t>118.65%</t>
        </is>
      </c>
    </row>
    <row r="84">
      <c r="A84" s="4" t="inlineStr">
        <is>
          <t>5 Years</t>
        </is>
      </c>
      <c r="B84" s="4" t="inlineStr">
        <is>
          <t>rr_AverageAnnualReturnYear05</t>
        </is>
      </c>
      <c r="C84" s="4" t="inlineStr">
        <is>
          <t>25.84%</t>
        </is>
      </c>
    </row>
    <row r="85">
      <c r="A85" s="4" t="inlineStr">
        <is>
          <t>10 Years</t>
        </is>
      </c>
      <c r="B85" s="4" t="inlineStr">
        <is>
          <t>rr_AverageAnnualReturnYear10</t>
        </is>
      </c>
      <c r="C85" s="4" t="inlineStr">
        <is>
          <t>11.83%</t>
        </is>
      </c>
    </row>
    <row r="86">
      <c r="A86" s="4" t="inlineStr">
        <is>
          <t>VanEck Vectors Low Carbon Energy ETF | VanEck Vectors Low Carbon Energy ETF | After Taxes on Distributions</t>
        </is>
      </c>
    </row>
    <row r="87">
      <c r="A87" s="3" t="inlineStr">
        <is>
          <t>Prospectus [Line Items]</t>
        </is>
      </c>
      <c r="B87" s="4" t="inlineStr">
        <is>
          <t>rr_ProspectusLineItems</t>
        </is>
      </c>
    </row>
    <row r="88">
      <c r="A88" s="4" t="inlineStr">
        <is>
          <t>Label</t>
        </is>
      </c>
      <c r="B88" s="4" t="inlineStr">
        <is>
          <t>rr_AverageAnnualReturnLabel</t>
        </is>
      </c>
      <c r="C88" s="4" t="inlineStr">
        <is>
          <t>VanEck Vectors Low Carbon Energy ETF (return after taxes on distributions)</t>
        </is>
      </c>
    </row>
    <row r="89">
      <c r="A89" s="4" t="inlineStr">
        <is>
          <t>1 Year</t>
        </is>
      </c>
      <c r="B89" s="4" t="inlineStr">
        <is>
          <t>rr_AverageAnnualReturnYear01</t>
        </is>
      </c>
      <c r="C89" s="4" t="inlineStr">
        <is>
          <t>118.62%</t>
        </is>
      </c>
    </row>
    <row r="90">
      <c r="A90" s="4" t="inlineStr">
        <is>
          <t>5 Years</t>
        </is>
      </c>
      <c r="B90" s="4" t="inlineStr">
        <is>
          <t>rr_AverageAnnualReturnYear05</t>
        </is>
      </c>
      <c r="C90" s="4" t="inlineStr">
        <is>
          <t>25.57%</t>
        </is>
      </c>
    </row>
    <row r="91">
      <c r="A91" s="4" t="inlineStr">
        <is>
          <t>10 Years</t>
        </is>
      </c>
      <c r="B91" s="4" t="inlineStr">
        <is>
          <t>rr_AverageAnnualReturnYear10</t>
        </is>
      </c>
      <c r="C91" s="4" t="inlineStr">
        <is>
          <t>11.47%</t>
        </is>
      </c>
    </row>
    <row r="92">
      <c r="A92" s="4" t="inlineStr">
        <is>
          <t>VanEck Vectors Low Carbon Energy ETF | VanEck Vectors Low Carbon Energy ETF | After Taxes on Distributions and Sales</t>
        </is>
      </c>
    </row>
    <row r="93">
      <c r="A93" s="3" t="inlineStr">
        <is>
          <t>Prospectus [Line Items]</t>
        </is>
      </c>
      <c r="B93" s="4" t="inlineStr">
        <is>
          <t>rr_ProspectusLineItems</t>
        </is>
      </c>
    </row>
    <row r="94">
      <c r="A94" s="4" t="inlineStr">
        <is>
          <t>Label</t>
        </is>
      </c>
      <c r="B94" s="4" t="inlineStr">
        <is>
          <t>rr_AverageAnnualReturnLabel</t>
        </is>
      </c>
      <c r="C94" s="4" t="inlineStr">
        <is>
          <t>VanEck Vectors Low Carbon Energy ETF (return after taxes on distributions and sale of Fund Shares)</t>
        </is>
      </c>
    </row>
    <row r="95">
      <c r="A95" s="4" t="inlineStr">
        <is>
          <t>1 Year</t>
        </is>
      </c>
      <c r="B95" s="4" t="inlineStr">
        <is>
          <t>rr_AverageAnnualReturnYear01</t>
        </is>
      </c>
      <c r="C95" s="4" t="inlineStr">
        <is>
          <t>70.26%</t>
        </is>
      </c>
    </row>
    <row r="96">
      <c r="A96" s="4" t="inlineStr">
        <is>
          <t>5 Years</t>
        </is>
      </c>
      <c r="B96" s="4" t="inlineStr">
        <is>
          <t>rr_AverageAnnualReturnYear05</t>
        </is>
      </c>
      <c r="C96" s="4" t="inlineStr">
        <is>
          <t>21.28%</t>
        </is>
      </c>
    </row>
    <row r="97">
      <c r="A97" s="4" t="inlineStr">
        <is>
          <t>10 Years</t>
        </is>
      </c>
      <c r="B97" s="4" t="inlineStr">
        <is>
          <t>rr_AverageAnnualReturnYear10</t>
        </is>
      </c>
      <c r="C97" s="4" t="inlineStr">
        <is>
          <t>9.64%</t>
        </is>
      </c>
    </row>
    <row r="98"/>
    <row r="99">
      <c r="A99" s="4" t="inlineStr">
        <is>
          <t>[1]</t>
        </is>
      </c>
      <c r="B99" s="4" t="inlineStr">
        <is>
          <t>Prior to April 26, 2021, the Fund sought to replicate as closely as possible, before fees and expenses, the price and yield performance of the Prior Index. Therefore, performance information prior to April 26, 2021 reflects the performance of the Fund seeking to replicate the Prior Index. Prior to April 26, 2021, index data reflects that of the Prior Index. From April 26, 2021, the index data will reflect that of the MVIS Global Low Carbon Energy Index.</t>
        </is>
      </c>
    </row>
    <row r="100">
      <c r="A100" s="4" t="inlineStr">
        <is>
          <t>[2]</t>
        </is>
      </c>
      <c r="B100"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62% of the Fund’s average daily net assets per year until at least May 1, 2022. During such time, the expense limitation is expected to continue until the Fund’s Board of Trustees acts to discontinue all or a portion of such expense limitation.</t>
        </is>
      </c>
    </row>
  </sheetData>
  <mergeCells count="4">
    <mergeCell ref="C1:D1"/>
    <mergeCell ref="A98:C98"/>
    <mergeCell ref="B99:C99"/>
    <mergeCell ref="B100:C10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07:50:09Z</dcterms:created>
  <dcterms:modified xmlns:dcterms="http://purl.org/dc/terms/" xmlns:xsi="http://www.w3.org/2001/XMLSchema-instance" xsi:type="dcterms:W3CDTF">2021-04-26T07:50:09Z</dcterms:modified>
</cp:coreProperties>
</file>